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12,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ZO</t>
        </is>
      </c>
      <c r="C9" s="4" t="inlineStr">
        <is>
          <t xml:space="preserve"> </t>
        </is>
      </c>
      <c r="D9" s="4" t="inlineStr">
        <is>
          <t xml:space="preserve"> </t>
        </is>
      </c>
    </row>
    <row r="10">
      <c r="A10" s="4" t="inlineStr">
        <is>
          <t>Entity Registrant Name</t>
        </is>
      </c>
      <c r="B10" s="4" t="inlineStr">
        <is>
          <t>MarineMax, Inc.</t>
        </is>
      </c>
      <c r="C10" s="4" t="inlineStr">
        <is>
          <t xml:space="preserve"> </t>
        </is>
      </c>
      <c r="D10" s="4" t="inlineStr">
        <is>
          <t xml:space="preserve"> </t>
        </is>
      </c>
    </row>
    <row r="11">
      <c r="A11" s="4" t="inlineStr">
        <is>
          <t>Entity Central Index Key</t>
        </is>
      </c>
      <c r="B11" s="4" t="inlineStr">
        <is>
          <t>0001057060</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1-14173</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59-3496957</t>
        </is>
      </c>
      <c r="C25" s="4" t="inlineStr">
        <is>
          <t xml:space="preserve"> </t>
        </is>
      </c>
      <c r="D25" s="4" t="inlineStr">
        <is>
          <t xml:space="preserve"> </t>
        </is>
      </c>
    </row>
    <row r="26">
      <c r="A26" s="4" t="inlineStr">
        <is>
          <t>Entity Address, Address Line One</t>
        </is>
      </c>
      <c r="B26" s="4" t="inlineStr">
        <is>
          <t>501 Brooker Creek Boulevard</t>
        </is>
      </c>
      <c r="C26" s="4" t="inlineStr">
        <is>
          <t xml:space="preserve"> </t>
        </is>
      </c>
      <c r="D26" s="4" t="inlineStr">
        <is>
          <t xml:space="preserve"> </t>
        </is>
      </c>
    </row>
    <row r="27">
      <c r="A27" s="4" t="inlineStr">
        <is>
          <t>Entity Address, City or Town</t>
        </is>
      </c>
      <c r="B27" s="4" t="inlineStr">
        <is>
          <t>Oldsmar</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4677</t>
        </is>
      </c>
      <c r="C29" s="4" t="inlineStr">
        <is>
          <t xml:space="preserve"> </t>
        </is>
      </c>
      <c r="D29" s="4" t="inlineStr">
        <is>
          <t xml:space="preserve"> </t>
        </is>
      </c>
    </row>
    <row r="30">
      <c r="A30" s="4" t="inlineStr">
        <is>
          <t>City Area Code</t>
        </is>
      </c>
      <c r="B30" s="4" t="inlineStr">
        <is>
          <t>727</t>
        </is>
      </c>
      <c r="C30" s="4" t="inlineStr">
        <is>
          <t xml:space="preserve"> </t>
        </is>
      </c>
      <c r="D30" s="4" t="inlineStr">
        <is>
          <t xml:space="preserve"> </t>
        </is>
      </c>
    </row>
    <row r="31">
      <c r="A31" s="4" t="inlineStr">
        <is>
          <t>Local Phone Number</t>
        </is>
      </c>
      <c r="B31" s="4" t="inlineStr">
        <is>
          <t>531-1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2594565</v>
      </c>
      <c r="D36" s="4" t="inlineStr">
        <is>
          <t xml:space="preserve"> </t>
        </is>
      </c>
    </row>
    <row r="37">
      <c r="A37" s="4" t="inlineStr">
        <is>
          <t>Entity Public Float</t>
        </is>
      </c>
      <c r="B37" s="4" t="inlineStr">
        <is>
          <t xml:space="preserve"> </t>
        </is>
      </c>
      <c r="C37" s="4" t="inlineStr">
        <is>
          <t xml:space="preserve"> </t>
        </is>
      </c>
      <c r="D37" s="6" t="n">
        <v>713156064</v>
      </c>
    </row>
    <row r="38">
      <c r="A38" s="4" t="inlineStr">
        <is>
          <t>Documents Incorporated by Reference</t>
        </is>
      </c>
      <c r="B38" s="4" t="inlineStr">
        <is>
          <t>Documents Incorporated by Reference Portions of the registrant’s definitive proxy statement for the 2025 Annual Meeting of Shareholders are incorporated by reference into Part III of this report.</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row r="42">
      <c r="A42" s="4" t="inlineStr">
        <is>
          <t>Amendment Description</t>
        </is>
      </c>
      <c r="B42" s="4" t="inlineStr">
        <is>
          <t xml:space="preserve">This Amendment No. 1 to Annual Report on Form 10-K (this “Amendment”) amends our previously filed Annual Report on Form 10-K for the fiscal year ended September 30, 2024, filed with the Securities and Exchange Commission (“SEC”) on November 14, 2024 (the “Original Form 10-K”). This Amendment is being filed solely to include certain XBRL Interactive Data that was inadvertently omitted in the Original Form 10-K due to an administrative error. The omitted XBRL Interactive Data did not relate to any financial information included in the Original Form 10-K. This Amendment includes a disclosure in Item 10 of Part III that was included in the Original Form 10-K and a disclosure in Item 11 of Part III that was incorporated by reference into the Original Form 10-K from our Proxy Statement, filed with the SEC on January 3, 2025. Such disclosures are included in this Amendment solely to facilitate required tagging of XBRL Interactive Data and have not been amended, updated or restated herein.  In connection with the filing of this Amendment and pursuant to Rule 12b-15 under the Securities and Exchange Act of 1934, as amended, we are including with this Amendment new certifications of our principal executive officer and principal financial officer pursuant to Section 302 of the Sarbanes-Oxley Act of 2002. Item 15 of Part IV has been amended to reflect the filing of these new certifications and to reflect the corrected XBRL Interactive Data. Except as expressly set forth above, this Amendment does not, and does not purport to, amend, update or restate the information contained in, or incorporated by reference into, the Original Form 10-K or reflect any events that have occurred after the filing of the Original Form 10-K.  </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Sep. 30, 2024</t>
        </is>
      </c>
    </row>
    <row r="3">
      <c r="A3" s="3" t="inlineStr">
        <is>
          <t>Award Timing Disclosures [Line Items]</t>
        </is>
      </c>
      <c r="B3" s="4" t="inlineStr">
        <is>
          <t xml:space="preserve"> </t>
        </is>
      </c>
    </row>
    <row r="4">
      <c r="A4" s="4" t="inlineStr">
        <is>
          <t>Award Timing MNPI Disclosure</t>
        </is>
      </c>
      <c r="B4" s="4" t="inlineStr">
        <is>
          <t>We do not currently grant stock options as a part of our equity compensation program to executive officers. If stock options were to be granted in the future, the Company would not grant such options in anticipation of the release of nonpublic information that is likely to result in changes to the price of our common stock and would not time the disclosure of material nonpublic information for the purpose of affecting the value of executive compensation. During fiscal year 2024, (i) none of our NEOs were awarded stock options with an effective grant date during any period beginning four business days before the filing or furnishing of a Form 10-Q, Form 10-K or Form 8-K that disclosed material nonpublic information, ending one business day after the filing or furnishing of such reports, and (ii) we did not time the disclosure of material nonpublic information for the purpose of affecting the value of executive compensation.</t>
        </is>
      </c>
    </row>
    <row r="5">
      <c r="A5" s="4" t="inlineStr">
        <is>
          <t>Award Timing MNPI Considered</t>
        </is>
      </c>
      <c r="B5" s="4" t="inlineStr">
        <is>
          <t>true</t>
        </is>
      </c>
    </row>
    <row r="6">
      <c r="A6" s="4" t="inlineStr">
        <is>
          <t>Award Timing, How MNPI Considered</t>
        </is>
      </c>
      <c r="B6" s="4" t="inlineStr">
        <is>
          <t>the Company would not grant such options in anticipation of the release of nonpublic information that is likely to result in changes to the price of our common stock</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row r="5">
      <c r="A5" s="4" t="inlineStr">
        <is>
          <t>Directors, Executive Officers and Corporate Governance</t>
        </is>
      </c>
      <c r="B5" s="4" t="inlineStr">
        <is>
          <t>The Company has adopted an insider trading policy governing the purchase, sale and/or other dispositions of the Company’s securities that applies to its officers, directors and employees as well as other covered persons. The Company believes its insider trading policy and repurchase procedures are reasonably designed to promote compliance with insider trading laws, rules and regulations, and listing standards applicable to the Company. A copy of the Company’s insider trading policy is filed as Exhibit 19 to thi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0:06Z</dcterms:created>
  <dcterms:modified xmlns:dcterms="http://purl.org/dc/terms/" xmlns:xsi="http://www.w3.org/2001/XMLSchema-instance" xsi:type="dcterms:W3CDTF">2025-04-24T20:00:06Z</dcterms:modified>
</cp:coreProperties>
</file>